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mpact"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29,
		2021</t>
        </is>
      </c>
    </row>
    <row r="5">
      <c r="A5" s="4" t="inlineStr">
        <is>
          <t>Registrant Name</t>
        </is>
      </c>
      <c r="B5" s="4" t="inlineStr">
        <is>
          <t>dei_EntityRegistrantName</t>
        </is>
      </c>
      <c r="C5" s="4" t="inlineStr">
        <is>
          <t>Impact Shares Trust I</t>
        </is>
      </c>
    </row>
    <row r="6">
      <c r="A6" s="4" t="inlineStr">
        <is>
          <t>Entity Central Index Key</t>
        </is>
      </c>
      <c r="B6" s="4" t="inlineStr">
        <is>
          <t>dei_EntityCentralIndexKey</t>
        </is>
      </c>
      <c r="C6" s="4" t="inlineStr">
        <is>
          <t>00017223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pact Shares MSCI Global Climate Select ETF</t>
        </is>
      </c>
    </row>
    <row r="3">
      <c r="A3" s="3" t="inlineStr">
        <is>
          <t>Risk/Return:</t>
        </is>
      </c>
      <c r="B3" s="4" t="inlineStr">
        <is>
          <t>rr_RiskReturnAbstract</t>
        </is>
      </c>
    </row>
    <row r="4">
      <c r="A4" s="4" t="inlineStr">
        <is>
          <t>Risk/Return [Heading]</t>
        </is>
      </c>
      <c r="B4" s="4" t="inlineStr">
        <is>
          <t>rr_RiskReturnHeading</t>
        </is>
      </c>
      <c r="C4" s="4" t="inlineStr">
        <is>
          <t>Impact Shares MSCI Global Climate Select ETF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mpact Shares MSCI Global Climate Select ETF (the “Fund”) seeks investment results that, before fees and expenses, track the performance of the MSCI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Since the Fund had not commenced operations as of the date of this Prospectus, no annual portfolio turnover rate information is available. </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helps you compare the cost of investing in the Fund to the cost of investing in other funds. The Example assumes that you invest $10,000 in the Fund for the time periods indicated and then sell or redeem all your shares at the end of those periods. The Example also assumes that your investment has a 5% return each year and that the Fund’s operating expenses remain the same. Your actual costs may be higher or lower. Investors in the Fund may pay brokerage commissions on their purchases and sales of Fund shares, which are not included in the examples below. The Example reflects expense limitation agreements and/or waivers, if any, in effect for the one-year period and the first year of the three-year period. Your actual costs may be higher or lower.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under normal circumstances, invest at least 80% of its total assets plus any borrowings for investment purposes (the “80% basket”) in equity securities that are component securities of the Underlying Index (“Component Securities”). The Fund may invest the remaining 20% of its total assets (the “20% basket”) in securities and instruments not included in the Underlying Index, but which the Adviser believes will help the Fund track the Underlying Index. For example, the Fund may invest in securities that are not components of the Underlying Index to reflect various corporate actions (such as mergers) and other actual or expected changes in the Underlying Index (such as reconstitutions, additions and deletions). The Fund may invest in any country, including the United States, other developed countries and emerging market countries. The Fund may invest in securities of any type (including equity and debt securities) and of companies of any market capitalization (including small-, mid‑ and large-capitalization companies), market sector or industry. The Fund may use the 20% basket to invest in securities issued by other investment companies, including other exchange-traded funds. The Fund also may invest in warrants and may also use derivatives, primarily swaps (including equity, variance and volatility swaps), options and futures contracts on securities, interest rates and/or currencies, within the 20% basket to help track the Underlying Index and as substitutes for direct investments. The Fund may also use derivatives such as swaps, options (including options on futures), futures, and foreign currency transactions (e.g., foreign currency swaps, futures and forwards) within the 20% basket to hedge various investments for risk management and speculative purposes. In addition, the Fund’s 20% basket may be invested in cash and cash equivalents. Unlike many investment companies, the Fund does not try to “beat” the index it tracks. The Fund uses a passive management strategy designed to track the total return performance of the Underlying Index. The Adviser may use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leverage and price to earnings ratios)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 The Fund concentrates its investments in a particular industry or group of industries to approximately the same extent as the Underlying Index is so concentrated. The Fund is a non‑diversified fund as defined in the Investment Company Act of 1940, as amended (the “1940 Act”), but intends to adhere to the diversification requirements applicable to regulated investment companies (“RICs”) under Subchapter M of the Internal Revenue Code of 1986, as amended (the “Code”). The Fund is not intended to be a complete investment program. The Underlying Index is designed to provide exposure to companies across developed and emerging market countries that the Index Provider believes can potentially benefit from the transition to a lower-carbon economy or are setting or have committed to credible emission reduction targets and have a track record of decarbonizing. The Underlying Index is constructed using a rules-based methodology to select companies with specific characteristics (described below) from the MSCI ACWI Index (the “Parent Index”). The Parent Index is a free-float market-capitalization weighted index composed of large- and mid‑capitalization securities of publicly-traded companies covering approximately 85% of the global investable equity opportunity across 23 developed market and 27 emerging market countries. To be eligible for inclusion in the Parent Index, companies must meet specific requirements including size and liquidity criteria. MSCI, Inc. (“MSCI” or the “Index Provider”) constructs the Underlying Index using company ratings and research provided by MSCI ESG Research LLC (“MSCI ESG Research”). In particular, the Index Provider uses MSCI ESG Research’s ESG Controversies Scores, ESG Ratings, ESG Business Involvement Screening Research and Climate Change Metrics to construct the Underlying Index. The following is a summary of the methodology used in constructing the Underlying Index, more detailed information about the methodology can be found at the Index Provider’s website at www.msci.com The Underlying Index excludes companies from the Parent Index that either (i) have an MSCI ESG Rating below BB, (ii) fail to comply with the United Nations Global Compact Principles (iii) are involved in certain controversial businesses, or (iv) are involved in severe environmental or very severe environmental, social or governance controversies. After screening, the Underlying Index is optimized to meet certain climate objectives when selecting final index constituents and weights, including (i) maximizing the overall low carbon transition score, (ii) lowering the weighted average carbon intensity, (iii) increasing the weight of index constituents with creditable emission reduction targets, and (iv) improving the ESG score of the Underlying Index relative to the Parent Index. Additional constraints and diversification objectives are set to maintain replicability and investibility characteristics similar to the Parent Index while restricting the number of index constituents to 400. As of September 30, 2021, the Underlying Index was comprised of 275 index constituents with market capitalizations ranging from $254.9 million to $2,361.3 billion. The components of the Underlying Index are likely to change over time. The Underlying Index is re‑constituted semi-annually to coincide with the MSCI Semi-Annual Index Reviews of the Parent Index in May and November. In between reviews, any security removed from the Parent Index will be simultaneously removed from the Underlying Index. Charitable Contribution to United Nations Capital Development Fund The Adviser is a tax‑exempt organization under Section 501(c)(3) of the Internal Revenue Code of 1986, as amended (the “Code”). The Adviser intends to make charitable contributions to the United Nations Capital Development Fund (“UNCDF”) equal to the excess, if any, of the Adviser’s fees with respect to the Fund over the Adviser’s operating expenses and a reserve for working capital. The UNCDF, in its sole discretion, may use any portion of the Adviser’s charitable contributions made directly to the UNCDF to support its own programs or may make its own donations to identified charitable organizations that support the UNCDF’s mission.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 An investment in the Fund involves risks, including, foreign securities risk, emerging markets risk, equity investing risk and index performance risk, among others. Descriptions of these and other principal risks of investing in the Fund are provided below. Asset Class Risk Brexit Derivatives Risk Derivatives Risk – Futures Contracts Risk Derivatives Risk – Options Risk Emerging Markets Risk ESG Index Risk. Exchange-Traded Funds Risk Equity Investing Risk Fee Risk Futures Contracts Risk Foreign Securities Risk Geographic Risk Index Performance Risk. Industry Concentration Risk Intellectual Property Risk Limited Operating History Risk Management Risk Market Price Variance Risk who trade Fund shares on a U.S. stock exchange during regular U.S. market hours may not be available to investors who trade in other markets, which may result in secondary market prices in such markets being less efficient. The Fund’s investment results are measured based upon the daily NAV of the Fund. Investors purchasing and selling shares in the secondary market may not experience investment results consistent with those experienced by those purchasing and redeeming directly with the Fund. Mid‑Cap Company Risk Non‑Diversification Risk Operational and Technology Risk Options Risk Passive Investment Risk Securities Market Risk future could adversely affect the economies of many nations or the entire global economy, the financial performance of individual issuers, borrowers and sectors and the health of capital markets and other markets generally in potentially significant and unforeseen ways. This crisis or other public health crises may also exacerbate other pre‑existing political, social and economic risks in certain countries or globally. The duration of the COVID‑19 outbreak and its effects cannot be determined with certaint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In addition, the increasing popularity of passive index-based investing may have the potential to increase security price correlations and volatility. As passive strategies generally buy or sell securities based simply on inclusion and representation in an index, securities prices will have an increasing tendency to rise or fall based on whether money is flowing into or out of passive strategies rather than based on an analysis of the prospects and valuation of individual securities. This may result in increased market volatility as more money is invested through passive strategies. As a result of the nature of a Fund’s investment activities, it is possible that such Fund’s financial performance may fluctuate substantially from period to period. Additionally, at any point in time an investment in a Fund may be worth less than the original investment, even after taking into account the reinvestment of dividends and distributions. Small‑Cap Company Risk Swaps Risk Tracking Error Risk An investment in the Fund is not a bank deposit and is not insured or guaranteed by the FDIC or any other government agency. As with any investment company, there is no guarantee that the Fund will achieve its goal. </t>
        </is>
      </c>
    </row>
    <row r="20">
      <c r="A20" s="4" t="inlineStr">
        <is>
          <t>Risk Lose Money [Text]</t>
        </is>
      </c>
      <c r="B20" s="4" t="inlineStr">
        <is>
          <t>rr_RiskLoseMoney</t>
        </is>
      </c>
      <c r="C20" s="4" t="inlineStr">
        <is>
          <t xml:space="preserve">When you sell Fund shares, they may be worth less than what you paid for them. Consequently, you can lose money by investing in the Fund. </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DIC or any other government agency. </t>
        </is>
      </c>
    </row>
    <row r="22">
      <c r="A22" s="4" t="inlineStr">
        <is>
          <t>Risk Nondiversified Status [Text]</t>
        </is>
      </c>
      <c r="B22" s="4" t="inlineStr">
        <is>
          <t>rr_RiskNondiversifiedStatus</t>
        </is>
      </c>
      <c r="C22" s="4" t="inlineStr">
        <is>
          <t xml:space="preserve">Non‑Diversification Risk.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Although the Fund is “non‑diversified” for purposes of the 1940 Act, the Fund intends to comply with the diversification requirements under Subchapter M of the Code in order to be eligible to qualify as a regulated investment company.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Because the Fund had not commenced operations as of the calendar year ended December 31, 2020, there is no annual performance information included. When available, updated performance information may be obtained by calling 844‑448‑3383 (844- GIVE‑ETF). or visiting the Fund’s website: https://www.impactshares.org</t>
        </is>
      </c>
    </row>
    <row r="25">
      <c r="A25" s="4" t="inlineStr">
        <is>
          <t>Performance One Year or Less [Text]</t>
        </is>
      </c>
      <c r="B25" s="4" t="inlineStr">
        <is>
          <t>rr_PerformanceOneYearOrLess</t>
        </is>
      </c>
      <c r="C25" s="4" t="inlineStr">
        <is>
          <t xml:space="preserve">Because the Fund had not commenced operations as of the calendar year ended December 31, 2020, there is no annual performance information included. </t>
        </is>
      </c>
    </row>
    <row r="26">
      <c r="A26" s="4" t="inlineStr">
        <is>
          <t>Performance Availability Phone [Text]</t>
        </is>
      </c>
      <c r="B26" s="4" t="inlineStr">
        <is>
          <t>rr_PerformanceAvailabilityPhone</t>
        </is>
      </c>
      <c r="C26" s="4" t="inlineStr">
        <is>
          <t>844‑448‑3383 (844- GIVE‑ETF)</t>
        </is>
      </c>
    </row>
    <row r="27">
      <c r="A27" s="4" t="inlineStr">
        <is>
          <t>Performance Availability Website Address [Text]</t>
        </is>
      </c>
      <c r="B27" s="4" t="inlineStr">
        <is>
          <t>rr_PerformanceAvailabilityWebSiteAddress</t>
        </is>
      </c>
      <c r="C27" s="4" t="inlineStr">
        <is>
          <t>https://www.impactshares.org</t>
        </is>
      </c>
    </row>
    <row r="28">
      <c r="A28" s="4" t="inlineStr">
        <is>
          <t>Performance Past Does Not Indicate Future [Text]</t>
        </is>
      </c>
      <c r="B28" s="4" t="inlineStr">
        <is>
          <t>rr_PerformancePastDoesNotIndicateFuture</t>
        </is>
      </c>
      <c r="C28" s="4" t="inlineStr">
        <is>
          <t>Keep in mind that past performance does not indicate future results.</t>
        </is>
      </c>
    </row>
    <row r="29">
      <c r="A29" s="4" t="inlineStr">
        <is>
          <t>Impact Shares MSCI Global Climate Select ETF | Impact Shares MSCI Global Climate Select ETF</t>
        </is>
      </c>
    </row>
    <row r="30">
      <c r="A30" s="3" t="inlineStr">
        <is>
          <t>Risk/Return:</t>
        </is>
      </c>
      <c r="B30" s="4" t="inlineStr">
        <is>
          <t>rr_RiskReturnAbstract</t>
        </is>
      </c>
    </row>
    <row r="31">
      <c r="A31" s="4" t="inlineStr">
        <is>
          <t>Management Fee</t>
        </is>
      </c>
      <c r="B31" s="4" t="inlineStr">
        <is>
          <t>rr_ManagementFeesOverAssets</t>
        </is>
      </c>
      <c r="C31" s="4" t="inlineStr">
        <is>
          <t>0.3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32%</t>
        </is>
      </c>
      <c r="D33" s="4" t="inlineStr">
        <is>
          <t>[1]</t>
        </is>
      </c>
    </row>
    <row r="34">
      <c r="A34" s="4" t="inlineStr">
        <is>
          <t>Total Annual Fund Operating Expenses</t>
        </is>
      </c>
      <c r="B34" s="4" t="inlineStr">
        <is>
          <t>rr_ExpensesOverAssets</t>
        </is>
      </c>
      <c r="C34" s="4" t="inlineStr">
        <is>
          <t>0.62%</t>
        </is>
      </c>
    </row>
    <row r="35">
      <c r="A35" s="4" t="inlineStr">
        <is>
          <t>Waivers and Reimbursements</t>
        </is>
      </c>
      <c r="B35" s="4" t="inlineStr">
        <is>
          <t>rr_FeeWaiverOrReimbursementOverAssets</t>
        </is>
      </c>
      <c r="C35" s="4" t="inlineStr">
        <is>
          <t>(0.32%)</t>
        </is>
      </c>
      <c r="D35" s="4" t="inlineStr">
        <is>
          <t>[2]</t>
        </is>
      </c>
    </row>
    <row r="36">
      <c r="A36" s="4" t="inlineStr">
        <is>
          <t>Total Annual Operating Expenses after Waivers and Reimbursements</t>
        </is>
      </c>
      <c r="B36" s="4" t="inlineStr">
        <is>
          <t>rr_NetExpensesOverAssets</t>
        </is>
      </c>
      <c r="C36" s="4" t="inlineStr">
        <is>
          <t>0.30%</t>
        </is>
      </c>
    </row>
    <row r="37">
      <c r="A37" s="4" t="inlineStr">
        <is>
          <t>1 Year</t>
        </is>
      </c>
      <c r="B37" s="4" t="inlineStr">
        <is>
          <t>rr_ExpenseExampleYear01</t>
        </is>
      </c>
      <c r="C37" s="5" t="n">
        <v>31</v>
      </c>
    </row>
    <row r="38">
      <c r="A38" s="4" t="inlineStr">
        <is>
          <t>3 Years</t>
        </is>
      </c>
      <c r="B38" s="4" t="inlineStr">
        <is>
          <t>rr_ExpenseExampleYear03</t>
        </is>
      </c>
      <c r="C38" s="5" t="n">
        <v>145</v>
      </c>
    </row>
    <row r="39"/>
    <row r="40">
      <c r="A40" s="4" t="inlineStr">
        <is>
          <t>[1]</t>
        </is>
      </c>
      <c r="B40" s="4" t="inlineStr">
        <is>
          <t>“Other Expenses” are based on estimated amounts for the current fiscal year.</t>
        </is>
      </c>
    </row>
    <row r="41">
      <c r="A41" s="4" t="inlineStr">
        <is>
          <t>[2]</t>
        </is>
      </c>
      <c r="B41" s="4" t="inlineStr">
        <is>
          <t>Impact Shares, Corp. (“Impact Shares” or the “Adviser”) has contractually agreed to limit the total annual operating expenses (exclusive of fees paid by the Fund pursuant to its distribution plan under Rule 12b-1 under the Investment Company Act of 1940, as amended, taxes, brokerage commissions and other transaction costs, interest payments, acquired fund fees and expenses, extraordinary expenses and dividend expenses on short sales) of the Fund to 0.30% through at least November 1, 2022. This contract may not be terminated without the action or consent of the Fund’s Board of Trustees.</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5:20:57Z</dcterms:created>
  <dcterms:modified xmlns:dcterms="http://purl.org/dc/terms/" xmlns:xsi="http://www.w3.org/2001/XMLSchema-instance" xsi:type="dcterms:W3CDTF">2021-10-29T15:20:57Z</dcterms:modified>
</cp:coreProperties>
</file>